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Business Summary" sheetId="6" r:id="rId6"/>
    <s:sheet name="2. Basis of Presentation and Si" sheetId="7" r:id="rId7"/>
    <s:sheet name="3. Inventories" sheetId="8" r:id="rId8"/>
    <s:sheet name="4. Accrued Expenses" sheetId="9" r:id="rId9"/>
    <s:sheet name="5. Accrued Compensation" sheetId="10" r:id="rId10"/>
    <s:sheet name="6. Membership Deposits" sheetId="11" r:id="rId11"/>
    <s:sheet name="7. Notes Payable" sheetId="12" r:id="rId12"/>
    <s:sheet name="8. Related Parties" sheetId="13" r:id="rId13"/>
    <s:sheet name="9. Capital Stock" sheetId="14" r:id="rId14"/>
    <s:sheet name="10. Subsequent Events" sheetId="15" r:id="rId15"/>
    <s:sheet name="2. Basis of Presentation and 16" sheetId="16" r:id="rId16"/>
    <s:sheet name="3. Inventories (Tables)" sheetId="17" r:id="rId17"/>
    <s:sheet name="4. Accrued Expenses (Tables)" sheetId="18" r:id="rId18"/>
    <s:sheet name="5. Accrued Compensation (Tables" sheetId="19" r:id="rId19"/>
    <s:sheet name="6. Membership Deposits (Tables)" sheetId="20" r:id="rId20"/>
    <s:sheet name="7. Notes Payable (Tables)" sheetId="21" r:id="rId21"/>
    <s:sheet name="8. Related Parties (Tables)" sheetId="22" r:id="rId22"/>
    <s:sheet name="3. Inventories (Details)" sheetId="23" r:id="rId23"/>
    <s:sheet name="4. Accrued Expenses (Details)" sheetId="24" r:id="rId24"/>
    <s:sheet name="5. Accrued Compensation (Detail" sheetId="25" r:id="rId25"/>
    <s:sheet name="6. Membership Deposits (Details" sheetId="26" r:id="rId26"/>
    <s:sheet name="7. Notes Payable (Details)" sheetId="27" r:id="rId27"/>
    <s:sheet name="8. Related Parties (Details)" sheetId="28" r:id="rId28"/>
    <s:sheet name="9. Capital Stock (Details Narra" sheetId="29" r:id="rId29"/>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Sep. 30, 2016</t>
  </si>
  <si>
    <t>Nov. 01, 2016</t>
  </si>
  <si>
    <t>To be written-off in future periods:</t>
  </si>
  <si>
    <t>Entity Registrant Name</t>
  </si>
  <si>
    <t>Global Future City Holding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t>
  </si>
  <si>
    <t>Inventories</t>
  </si>
  <si>
    <t>Deposits for inventory</t>
  </si>
  <si>
    <t>Due from related parties</t>
  </si>
  <si>
    <t>Deferred financing costs</t>
  </si>
  <si>
    <t>Prepaid expenses</t>
  </si>
  <si>
    <t>Total current assets</t>
  </si>
  <si>
    <t>Property and equipment, net</t>
  </si>
  <si>
    <t>Investment in Powerdyne</t>
  </si>
  <si>
    <t>Service contract - related party, net</t>
  </si>
  <si>
    <t>Other asset</t>
  </si>
  <si>
    <t>Total assets</t>
  </si>
  <si>
    <t>Current liabilities:</t>
  </si>
  <si>
    <t>Accounts payable</t>
  </si>
  <si>
    <t>Accrued expenses and deposits</t>
  </si>
  <si>
    <t>Accrued compensation</t>
  </si>
  <si>
    <t>Membership deposits and accrued benefits</t>
  </si>
  <si>
    <t>Deferred revenue</t>
  </si>
  <si>
    <t>Due to related parties</t>
  </si>
  <si>
    <t>Notes payable</t>
  </si>
  <si>
    <t>Total current liabilities</t>
  </si>
  <si>
    <t>Total liabilities</t>
  </si>
  <si>
    <t>Commitments and contingent liabilities</t>
  </si>
  <si>
    <t xml:space="preserve"> </t>
  </si>
  <si>
    <t>Shareholders' (deficit) equity</t>
  </si>
  <si>
    <t>Preferred stock, $0.001 par value: 20,000,000 shares authorized, no shares issued and outstanding at September 30, 2016 and December 31, 2015, respectively.</t>
  </si>
  <si>
    <t>Common stock, $0.001 par value: 150,000,000 shares authorized, 48,456,586, and 47,533,029 shares issued and outstanding at September 30, 2016 and December 31, 2015,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Income Statement [Abstract]</t>
  </si>
  <si>
    <t>Revenue - related party commissions</t>
  </si>
  <si>
    <t>Revenue - direct selling</t>
  </si>
  <si>
    <t>Total revenue, net</t>
  </si>
  <si>
    <t>Cost of product sales</t>
  </si>
  <si>
    <t>Gross profit</t>
  </si>
  <si>
    <t>Operating expenses:</t>
  </si>
  <si>
    <t>Selling and marketing</t>
  </si>
  <si>
    <t>General and administrative</t>
  </si>
  <si>
    <t>Total operating expenses</t>
  </si>
  <si>
    <t>Operating loss</t>
  </si>
  <si>
    <t>Other (income) expense:</t>
  </si>
  <si>
    <t>Interest expense, net</t>
  </si>
  <si>
    <t>Loss (gain) on extinguishment of debt</t>
  </si>
  <si>
    <t>Other expense, net</t>
  </si>
  <si>
    <t>Loss before income taxes</t>
  </si>
  <si>
    <t>Provision for income taxes</t>
  </si>
  <si>
    <t>Net income (loss)</t>
  </si>
  <si>
    <t>Basic and diluted net loss per common share</t>
  </si>
  <si>
    <t>$ (.03)</t>
  </si>
  <si>
    <t>$ (.02)</t>
  </si>
  <si>
    <t>Weighted average number of common shares used in basic and diluted per share calculations</t>
  </si>
  <si>
    <t>CONSOLIDATED STATEMENTS OF CASH FLOWS (Unaudited) - USD ($)</t>
  </si>
  <si>
    <t>Cash flows from operating activities:</t>
  </si>
  <si>
    <t>Net loss</t>
  </si>
  <si>
    <t>Adjustments to reconcile net loss to net cash used in operating activities:</t>
  </si>
  <si>
    <t>Common stock issued for services rendered</t>
  </si>
  <si>
    <t>Common stock issued for employee compensation</t>
  </si>
  <si>
    <t>Depreciation and amortization</t>
  </si>
  <si>
    <t>Changes in operating assets and liabilities:</t>
  </si>
  <si>
    <t>Inventories and inventory deposits</t>
  </si>
  <si>
    <t>Due from affiliate</t>
  </si>
  <si>
    <t>Prepaid and other</t>
  </si>
  <si>
    <t>Accrued expenses</t>
  </si>
  <si>
    <t>Net cash provided by (used in) operating activities</t>
  </si>
  <si>
    <t>Cash flows from investing activities:</t>
  </si>
  <si>
    <t>Cash paid for property and equipment</t>
  </si>
  <si>
    <t>Acquisition of Powerdyne EB-5 license</t>
  </si>
  <si>
    <t>Net cash used in investing activities</t>
  </si>
  <si>
    <t>Cash flows from financing activities:</t>
  </si>
  <si>
    <t>Proceeds from the sale of common stock</t>
  </si>
  <si>
    <t>Proceeds from capital contributions</t>
  </si>
  <si>
    <t>Cash paid for deferred financing cost</t>
  </si>
  <si>
    <t>Net advances from related party</t>
  </si>
  <si>
    <t>Repayments of notes payable</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Forgiven accrued compensation</t>
  </si>
  <si>
    <t>Conversion of notes payable and accrued interest</t>
  </si>
  <si>
    <t>Issuance of note payable to seller of Powerdyne</t>
  </si>
  <si>
    <t>Issuance of stock for related party advances settlement</t>
  </si>
  <si>
    <t>1. Business Summary</t>
  </si>
  <si>
    <t>Organization, Consolidation and Presentation of Financial Statements [Abstract]</t>
  </si>
  <si>
    <t>Business Summary</t>
  </si>
  <si>
    <t>Global Future
City Holding Inc. (the “Company”, “we”, “our”, “us”) is a holding company focused
in the areas of (i) consumer product sales through the GX-Life Direct-Selling Program offered by its wholly-owned subsidiary,
GX-Life Global, Inc., and (ii) EB-5 investments for foreign investors who are interested in acquiring lawful permanent residence
in the United States. Our Company was
incorporated in the State of Nevada on October 12, 2000 under the name Cogen Systems, Inc. We changed our name to Snocone Systems,
Inc. on December 6, 2001. On April 1, 2005, Snocone Systems, Inc. and its wholly-owned subsidiary, WYD Acquisition Corp., a California
corporation (the “Merger Sub”), completed and closed an Agreement and Plan of Merger with Who’s Your Daddy,
Inc. (“WYD”), an unrelated, privately held California corporation, whereby the Merger Sub merged with and into WYD.
After the merger, the separate existence of the Merger Sub ceased and, as such, WYD continued its corporate existence as a direct,
wholly-owned subsidiary of Snocone Systems, Inc. under the laws of the State of California. On April 13, 2005, the shareholders
of Snocone Systems, Inc. voted to change its name to Who’s Your Daddy, Inc., and effective June 1, 2010, the shareholders
of Who’s Your Daddy, Inc. voted to change the Company’s name to FITT Highway Products, Inc. As discussed more fully
under the section, “Merger with FITT” below, effective October 29, 2013, the Company merged with F.I.T.T. Energy Products,
Inc. (“FITT”) whereby FITT merged into the Company, with the Company being the surviving entity. As stated under the
section, “Name Change” below, effective October 29, 2014, the name of our Company was changed to Global Future City
Holding Inc. and our trading symbol changed from FHWY to FTCY. For a more detailed
description of our business, please see the section titled, “Description of Business and Nature of Operations”, under
Part I, Item 2. Management’s Discussion and Analysis of Financial Condition and Results of Operations. As a result of
recurring losses and negative cash flows there is a substantial doubt about the Company’s ability to continue as a going
concern. The company intends to fund its operations with additional equity and/or debt financing. Management is also making efforts
to increase revenue generating activities from the Company’s MLM program. If we cannot raise additional short term capital,
we may consume all of our cash reserved for operations. There are no assurances that management will be able to raise capital
on terms acceptable to the Company or at all. The consolidated financial statements do not include any adjustments relating to
the recoverability and classification of recorded asset amounts or the amounts and classification of liabilities that would be
necessary if we are unable to continue as a going concern.</t>
  </si>
  <si>
    <t>2. Basis of Presentation and Significant Accounting Policies</t>
  </si>
  <si>
    <t>Accounting Policies [Abstract]</t>
  </si>
  <si>
    <t>Basis of Presentation and Significant Accounting Policies</t>
  </si>
  <si>
    <t>Basis of Presentation The accompanying
unaudited consolidated financial statements of the Company and its wholly owned subsidiaries, GX-Life Global, Inc., a Nevada corporation
(“GX-Life”), and Global Future City Regional Center, LLC, a California limited liability company (“Regional
Center”), have been prepared in accordance with Generally Accepted Accounting Principles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nine months ended September 30, 2016, are not necessarily indicative of the results
that may be expected for the year ending December 31, 2016. These interim consolidated financial statements should be read
in conjunction with the Company’s audited consolidated financial statements, which are included in the Company’s Annual
Report on Form 10-K for the year ended December 31, 2015, filed with the SEC on April 13, 2016.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 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 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We estimate and accrue a reserve for product returns based on our return policies and historical
experience, with the expense recorded as a reduction to revenue. Cash receipts
for enrollment packages include nonrefundable enrollment fees for all new members and an additional deposit for upgrading to VIP
status if a member so chooses under the terms of the GX-Life Global Compensation Plan that was in effect during the second quarter
of 2016 (the “Q2 Plan”). The nonrefundable enrollment fee is deferred and recognized over the term of the arrangement,
generally twelve months. For historical
members under the Q2 Plan, the VIP status upgrade is a deposit which is repayable to a member either in cash, product, or convertible
into GX Coin. There is no revenue associated with the VIP status upgrade deposit initially; however, related party revenue is
recognized on the commission earned when VIP members convert their historical membership or rewards points to GX-Coin under the
Q2 Plan. The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Each VIP member
entering the Q2 Plan through the second quarter of 2016 have elected to convert their respective deposit to GX-Coin by such time
or during the third quarter of 2016. The Company recognizes revenue on the conversion upon the completion of our performance obligation
as part of the conversion process, at which point all necessary revenue recognition criteria have been met. Based on industry
developments and best practices of direct selling programs, GX-Life implemented a revised compensation plan on July 15, 2016,
and finalized and released such plan on August 1, 2016 (the “GX-Life Global Compensation Plan”). The GX-Life Global
Compensation Plan removed the VIP status upgrade deposits and accordingly, the revenues from the conversion of VIP status upgrade
deposits is expected to cease during the 2016 year after all deferrals are recognized. GX-Life will continue to generate revenue
from the conversion of certain membership transactions to GX Coin where GX-Life is able to make a margin on the conversion. From time to
time, GX-Life may make modifications and enhancements to the GX-Life Global Compensation Plan to help motivate GX-Life Members.
GX-Life may also enter into agreements for business or market development, which may result in additional compensation to specific
GX-Life Members. GX-Life intends to continue to examine and adjust the GX-Life Global Compensation Plan to reflect marketplace
competition, demand, and U.S. regulations and foreign jurisdictions. Because of this, GX-Life recognizes that the compensation
and rewards available under the GX-Life Global Compensation Plan may be different across different jurisdictions. Net Loss per Share We present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September 30, 2016 and
2015, we had no outstanding options or warrants to purchase any of our common shares, respectively. As of September 30, 2016 and
2015 we had convertible debts which were excluded from the dilutive EPS calculations under the provisions of ASC 260 as the debts
are convertible only at the option of the Company, the Company has commenced paying such in cash, and the Company has the intent
and ability to pay the remaining debt in cash rather than converting to equity. Recently Issued
Accounting Pronouncements Not Yet Adopted In August 2016,
the Financial Accounting Standards Board (“FASB”) issued Accounting Standards Update (“ASU”) No. 2016-15,
“Statement of Cash Flows (Topic 230)” – Classification of Certain Cash Receipts and Cash Payments In May 2016,
the FASB issued ASU No. 2016-12, “Revenue from Contracts with Customers (Topic 606)” – Narrow-Scope Improvements
and Practical Expedients The objective
is to determine whether the contract is valid and represents a substantive transaction on the basis of whether a customer has
the ability and intention to pay the promised consideration in exchange for the goods or services that will be transferred to
the customer. The amendments in this Update also add a new criterion to paragraph 606-10-25-7 to clarify when revenue would be
recognized for a contract that fails to meet the criteria in Step 1. That criterion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Amendments in this Update permit an entity to apply the modified retrospective transition
method either to all contracts or only to contracts that are not completed contracts. The amendments in this Update clarify that
an entity that retrospectively applies the guidance in Topic 606 to each prior reporting period is not required to disclose the
effect of the accounting change for the period of adoption. The amendments in this Update affect the guidance in ASU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SU No. 2015-14, Revenue from Contracts with Customers (Topic 606): Deferral of the Effective
Date, defers the effective date of Update 2014-09 by one year. 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3. Inventories</t>
  </si>
  <si>
    <t>Inventory Disclosure [Abstract]</t>
  </si>
  <si>
    <t xml:space="preserve">Inventories consist
of the following at:
September
30, December
31,
Finished Goods $ 1,534,602 $ –
Deposits on Inventory 267,338 879,504
$ 1,801,940 $ 879,504 </t>
  </si>
  <si>
    <t>4. Accrued Expenses</t>
  </si>
  <si>
    <t>Payables and Accruals [Abstract]</t>
  </si>
  <si>
    <t>Accrued Expenses</t>
  </si>
  <si>
    <t xml:space="preserve">Accrued expenses consist of the following
at:
September
30, December
31,
Accrued interest $ 162,501 $ 126,512
Accrued royalties and commissions 11,346 11,366
Other 13,067 799
$ 186,914 $ 138,677 </t>
  </si>
  <si>
    <t>5. Accrued Compensation</t>
  </si>
  <si>
    <t>Compensation Related Costs [Abstract]</t>
  </si>
  <si>
    <t>Accrued Compensation</t>
  </si>
  <si>
    <t xml:space="preserve">Accrued compensation consists of the
following at:
September
30, December
31,
Accrued salaries $ 33,248 $ –
Accrued payroll taxes – delinquent 186,405 211,905
$ 219,653 $ 211,905 </t>
  </si>
  <si>
    <t>6. Membership Deposits</t>
  </si>
  <si>
    <t>Membership Deposits</t>
  </si>
  <si>
    <t xml:space="preserve">Membership deposits and accrued benefits
consist of the following at:
September
30, December
31,
Beginning balance $ 10,020 $ –
VIP membership deposits 5,371,166 10,000
Accrued member benefits 129,501 20
Less: member conversions to GX-Coin (5,510,687 ) –
Ending balance $ – $ 10,020 </t>
  </si>
  <si>
    <t>7. Notes Payable</t>
  </si>
  <si>
    <t>Debt Disclosure [Abstract]</t>
  </si>
  <si>
    <t>Notes Payable</t>
  </si>
  <si>
    <t>Notes payable consists of the following
at:
September
30, December
31,
Acquisition note – Powerdyne $ – $ 50,000
Convertible promissory notes – debt acquisition 95,000 100,000
Notes payable – original bridge 120,000 120,000
Notes payable – bridge loan #1 230,000 355,000
Notes payable – bridge loan #2 85,000 175,000
Notes payable – bridge loan #3 250,000 250,000
780,000 1,050,000
Less current portion (780,000 ) (1,050,000 )
Long-term portion $ – $ – Notes Payable
Settlement Agreements During the fourth
quarter of 2014, we reached Settlement Agreements with most of our noteholders to restructure their notes. In the restructuring
of our notes payable, which was one of our Company’s conditions for closing of the Sky Rover SPA, our noteholders agreed
to a) forgo payment of nearly all of the interest which had been accrued but unpaid as of the dates of each settlement agreement,
b) a new interest rate of 10% per annum, c) a new maturity date of August 1, 2015, and d) a Company option to convert into free-trading
shares of our common stock at any time our common stock has a closing bid price per share of $1.00 or more for 20 consecutive
trading days after the closing of the Sky Rover SPA. In addition, holders of the convertible promissory notes – debt acquisition,
notes payable – bridge loan #2 and notes payable – bridge loan #3 also agreed to forgo any additional principal payable
under their respective notes. As a result of these settlements, we recorded gains on extinguishment of debt totaling $952,400
in 2014. After modification of the notes described above, all notes are now considered convertible. Convertible
Promissory Notes – Debt Acquisition 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ore interest at 10% per annum and were repayable at two times
the principal amount of the notes. Repayment was to be made by conversion into shares of our common stock based on a 20-day volume
weighted average price with the minimum conversion price based on a market valuation for our Company of $10 million, and the maximum
conversion price based on a market valuation of $20 million. The due date by which the Debt Funders were to convert the notes
was December 31, 2013, but such conversion was not made. In December 2014, we entered into Settlement Agreements with the holders
of these notes, with the same terms as described under the above caption Notes Payable Settlement Agreements Note Payable
– Original Bridge The notes, which
had an original face value totaling $245,000, bear interest from 10% to 12% per annum and are repayable from a pool of 10% of
gross proceeds from the sales of the Company’s energy drinks. In December 2013, a noteholder converted $75,000 of this debt
to equity. Although we have received sales proceeds from selling energy drinks, no payments have been made to date on these notes
payable. As such, the notes payable are in default and have been recorded as current liabilities in the accompanying Consolidated
Balance Sheets for all periods presented. In 2014, we facilitated a share purchase agreement between Greenome Development Group,
Inc. and a significant shareholder. Per the terms of the agreement, the Company was relieved of $50,000 in debt from the shareholder. Note Payable
– Bridge Loan #1 This debt arose
from an offering we initiated in 2010 of up to $1.0 million of units of securities, each unit consisting of a 12% unsecured promissory
note and 0.083 shares of the Company’s common stock for every dollar invested. In connection with this offering, we issued
notes with face value totaling $580,000. During the three-month periods ended December 31, 2013, and March 31, 2014, respectively,
noteholders converted $175,000 and $50,000 into equity, respectively. The notes were repayable 12 months from the date of issue,
and repayment was to come from a pool of 10% of cash receipts from the sales of the Company’s energy drinks. Although we
have received sales proceeds from selling energy drinks, no payments have been made to date on these notes payable. In the fourth
quarter of 2014, we entered into Settlement Agreements with the holders of $345,000 face value of these notes, with the same terms
as described under the above caption Notes Payable Settlement Agreements Note Payable
– Bridge Loan #2 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 at various dates, all of which are within
twelve months of the date of issuance. In connection with this offering, we issued notes with principal amounts totaling $255,000
(repayment amounts totaling $510,000). During the three-month period ended December 31, 2013, $160,000 in repayment amounts were
converted to equity. In the event we file a registration statement with the SEC and it is declared effective, we have the option
to repay the original principal plus accrued interest in shares of our common stock calculated at the offering price within the
registration statement. The additional
principal of $255,000 was accreted over the respective term of each of the notes. We also recorded an initial discount on the
notes of $11,275 based on the estimated fair market value of our common shares on the date of issuance. As of March 31, 2015,
and December 31, 2014, there was no remaining unamortized discount. In the fourth quarter of 2014, we entered into Settlement
Agreements with the holders of $150,000 face value of these notes, with the same terms as described under the above caption Notes
Payable Settlement Agreements Note Payable
– Bridge Loan #3 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was repayable at two times
the principal amount of the note (repayment amount of $500,000) and matured on September 30, 2013. We had the option to repay
the note in cash, shares of common stock of the merged entity, or a combination of cash and shares of common stock. Any portion
of payment made in shares of our common stock are to be valued at the 20-day volume weighted adjusted market price of the stock
of the merged entity. We recorded an
initial discount of $25,000 on this note which we amortized through September 30, 2013, the effective maturity date of the note.
The additional principal of $250,000 was accreted through the effective maturity date of September 30, 2013. In the fourth quarter
of 2014, we entered into Settlement Agreements with the holder of these notes, with the same terms as described under the above
caption Notes Payable Settlement Agreements Debt Offering In May 2016,
we commenced an offering (the “Offering”) in the principal aggregate amount of $10.0 million in the form of 12% Convertible
Promissory Notes (the “Notes”). Each Note issued under the Offering will have a maturity date of twelve months from
the date of the Note (the “Maturity Date”). The entire principal balance will automatically convert to the Company’s
common stock at a conversion price of $3.50 per share, provided that the common stock closes at an average asking price (the “Closing
Asking Price”) based on the 10-day volume weighted average price after the Maturity Date (the “Conversion Price”),
greater than $3.50 per share. If the Closing Asking Price is less than $3.50, the Company has the option to repay the entire principal
in the form of cash, shares of the Company’s common stock, or a combination of both cash and common stock based on the Conversion
Price. The Note shall bear simple interest at the rate of 12% per annum and shall be payable in cash. Accrued interest shall
be payable on the last day of each calendar month during the term of the Note. The Offering shall terminate on September 30, 2016,
unless earlier terminated or extended by the Company. As of the date of this filing, there were no Notes issued.</t>
  </si>
  <si>
    <t>8. Related Parties</t>
  </si>
  <si>
    <t>Related Party Transactions [Abstract]</t>
  </si>
  <si>
    <t>Related Parties</t>
  </si>
  <si>
    <t xml:space="preserve">Amounts due to/from related parties
consist of the following at:
September
30, December
31,
Advances from CFO $ 15,980 $ 89,359
Advances to Ex-CEO 26,413 –
Advances to Affiliate 880,320 –
$ 906,733 $ – </t>
  </si>
  <si>
    <t>9. Capital Stock</t>
  </si>
  <si>
    <t>Equity [Abstract]</t>
  </si>
  <si>
    <t>Capital Stock</t>
  </si>
  <si>
    <t>Common Stock In connection
with the closing of the Sky Rover SPA, the Company’s then newly-appointed, and now former CEO, Mr. Lei Pei, purchased 6,000,000
newly-issued shares of the Company’s common stock for $3,000,000 in cash in a separate transaction that closed on March
30, 2015. Common Stock
Issued for Employee Services During the three
and nine months ended September 30, 2016, the Company issued 36,000 and 97,000 free-trading shares of common stock for employee
services rendered and recorded stock-based compensation of $53,985 and $200,067, respectively. There were no shares issued for
the three and nine months ended September 30, 2015. Common Stock
Issued for Consulting (Non-Employee) Services During the three
and nine months ended September 30, 2016, the Company issued 25,000 and 53,000 shares of common stock for consulting services
rendered and recorded stock-based expense of $29,750 and $103,070, respectively. During the three and nine months ended September
30, 2015, the Company issued zero and 250,000 shares of common stock for consulting services rendered and recorded stock-based
compensation for the three and nine month ended September 30, 2015 of zero and $65,000, respectively. Other During the
nine months ended September 30, 2016, the Company issued 14,104 free-trading shares of common stock related to a debt settlement
agreement and recorded a reduction of advances owed to our CFO in the amount of $49,364. During the three months ended September
30, 2015, the Company entered into settlement agreements with two vendors whereby 25,000 shares of common stock were issued to
settle $49,189 of outstanding amounts due. The Company recorded a gain of $2,089 on these settlements. During the nine
months ended September 30, 2016, the Company received written and verbal commitments to purchase 1,000,000 shares under the S-1
for a total of $3,500,000. However, certain investors either did not (i) transmit their respective funds to purchase their shares,
or (ii) provide the appropriate written documentation to the Company prior to the S-1 becoming ineffective. As a result, we were
only able to appropriately sell 759,453 shares under the S-1 for a total of $2,658,086. Contributed Capital During the nine
months ended September 30, 2015, the Company’s former Chief Executive Officer, Michael Dunn and its former Controller forgave
accrued compensation due to each of them. As a result, the Company recorded contributed capital of $1,673,774 during this period. During the nine
months ended September 30, 2015, our former CEO Mr. Lei Pei paid $150,000 to sellers of Powerdyne in connection with the purchase
price and subsequent installment payment due under the agreement. Mr. Pei was not issued a note or shares of common stock and
as a result, the Company recorded this amount as contributed capital in the accompanying consolidated financial statements as
of March 31, 2015. During the nine
months ended September 30, 2015, Sky Rover advanced $139,885 to the Company for expenses incurred by the Company due to the fact
that the Sky Rover SPA closed later than originally anticipated. This amount was recorded as contributed capital upon the close
of the Sky Rover SPA as no repayment was required.</t>
  </si>
  <si>
    <t>10. Subsequent Events</t>
  </si>
  <si>
    <t>Subsequent Events [Abstract]</t>
  </si>
  <si>
    <t>Subsequent Events</t>
  </si>
  <si>
    <t>S-1 Registration
Statement On May 8,
2015, we filed a Form S-1 Registration Statement with the SEC for the initial registration of 10 million shares of our common
stock at $3.50 per share, as amended on June 8, 2016, and amended further on June 19, 2016 (collectively the “S-1”).
The S-1 was declared effective by the SEC on July 6, 2015. The Company has
filed and continues to file Post-Effective Amendments to keep the S-1 current and effective. However, as of the date of this filing,
the S-1 is currently ineffective and under review by the SEC. The following
summary below details the Post-Effective Amendments we have filed with the SEC as of the date of this filing:
· On October 8, 2015,
we submitted Post-Effective Amendment No. 1 to the S-1 incorporating new information resulting from certain transactions in
connection with GX-Life, and the resignation of our former CEO, Lei Pei. The Post-Effective Amendment No. 1 was declared effective
by the SEC on October 19, 2015.
· On December 2, 2015,
we submitted Post-Effective Amendment No. 2 to the S-1 incorporating certain information contained in our Quarterly Report
on Form 10-Q for the quarterly period ended September 30, 2015, that was filed with the SEC on November 17, 2015. The Post-Effective
Amendment No. 2 was declared effective by the SEC on December 22, 2015.
· On May 4, 2016, we
submitted Post-Effective Amendment No. 3 to the S-1 incorporating certain information contained in our Annual Report on Form
10-K for the year ended December 31, 2015, that was filed with the SEC on April 13, 2016, information contained in our Quarterly
Report on Form 10-Q for the quarterly period ended March 31, 2016, that was filed with the SEC on May 16, 2016, and certain
changes in circumstances involving the development and utilization of GX Coin in GX-Life’s Direct Selling Program. We
disclosed in this Post-Effective Amendment that we had sold 1,013,500 shares of our common stock under this prospectus. This
was due to the fact that subsequent to March 31, 2016, and while the S-1 was still effective, we had received written and
verbal commitments to purchase 1,000,000 shares under the S-1 for a total of US$3,500,000. However, certain investors either
did not (i) transmit their respective funds to purchase their shares, or (ii) provide the appropriate written documentation
to the Company prior to the S-1 becoming ineffective. As a result, we were only able to appropriately document the sale of
759,453 shares under the S-1 for a total of US$2,658,086, and sold an additional 48,104 shares to certain individuals in exchange
for noncash consideration.
· On July 22, 2016,
we submitted Amendment No. 1 to Post-Effective Amendment No. 3 with the SEC to maintain the registration of 9,192,443 shares
of our Common Stock. The S-1 is currently under review and we will not sell any shares under the S-1 until it is deemed effective
by the SEC. Reference to the S-1 is not an offer to sell the securities described therein, and the Company is not soliciting
an offer to buy the securities in any state where the offer or sale is not permitted. S-8 Registration
Statement On October 5,
2016, we filed a Form S-8 Registration Statement (the “S-8”) with the SEC to register 33,500 shares of our common
stock at $1.01 per share. The S-8 was deemed effective as of the filing date pursuant to Rule 462 of the Securities Act. Consulting
Agreement On October 1,
2016, the Company entered into a consulting agreement with C&amp;S International Holdings, Inc. and its principal member, Christopher
Stubbs (the “Stubbs Agreement”), whereby Mr. Stubbs will serve as the Vice President of Sales for GX-Life for a period
of 90 days, after which Mr. Stubbs may become an employee of the Company. Pursuant to the
terms of the Stubbs Agreement, Mr. Stubbs will receive $13,000 per month for providing services to GX-Life, and shall be granted
2,000 shares of the Company’s common stock for each full month that Mr. Stubbs provides services to GX-Life. Mr. Stubbs
is also entitled to receive a monthly scaled bonus based on the gross profit sales of GX-Life. Sale of Securities
(Regulation S) On October 3,
2016, the Company sold 25,000 restricted shares of the Company’s common stock for $1.00 per share, for a total purchase
price of $25,000 to a foreign individual. In connection with this stock issuance, the Company did not pay any underwriting discounts
or commissions. None of the sale or issuance of the securities described or referred to herein was registered under the Securities
Act. In making the sale or issuance without registration under the Securities Act, the Company relied upon the exemption from
registration contained in Regulation S of the Securities Act. Resignation
of Officer and Director On October
21, 2016, Mr. Ning (Sam) Liu resigned as the Company’s Chief Executive Officer, President, and Chairman of the Board of
Directors as well as from all other positions held with the Company’s wholly-owned subsidiaries, effective immediately. The Board approved
and accepted Mr. Liu’s resignation from such positions on October 21, 2016. For more information, please refer to form 8-k
filed on October 21, 2016. Cancellation
of Stock On March
17, 2016, the Company entered into a consulting agreement whereby an individual was to provide consulting services in exchange
for 25,000 shares of the Company’s common stock. The consultant never provided such consulting services for the Company.
As a result, the parties entered into a termination agreement on June 27, 2016, whereby in exchange for the cancellation of the
25,000 shares issued to the consultant, the parties agreed to release all claims held against each other . The consultant’s
25,000 shares were effectively cancelled by the Company’s transfer agent on October 12, 2016. Litigation
Involving Ning Liu On September
29, 2016, Xinai Zhao (“Plaintiff”) filed a complaint (the “Complaint”) against Mr. Ning Liu, the Company’s
former Chief Executive Officer, President, and Chairman of the Board, Grand Opus Co., Ltd., a California corporation, Goldenrise
Development, Inc., a California corporation, and the Company (collectively, the “Defendants”) in the Superior Court
of the State of California, County of Los Angeles (Central District) and is seeking to recover no less than $212,992.92 in damages. The Complaint
alleges, among other things, that in 2009 Mr. Liu sold a total of 150,000 shares in three separate Chinese companies, and 200,000
shares in China Yongxin Pharmaceuticals Inc. (“CYXN”), a Delaware corporation, to the Plaintiff under false and misleading
information. The Complaint also alleges that after CYXN’s stock was suspended and delisted on the Nasdaq Smallcap Market,
Mr. Liu provided Plaintiff with 100,000 shares of the Company’s common stock (the “Shares”) around June 2016
to help recoup her loses in these investments. The Company
believes that the Complaint has no merit as it pertains to the Company because (i) the Company never sold the Shares to the Plaintiff,
(ii) the Shares were gifted to the Plaintiff by Mr. Liu to help recoup her loses, (iii) the Company is not Mr. Liu’s alter
ego, and (iv) the Plaintiff’s claims stem from the sole actions of Mr. Liu prior to serving as a director and officer of
the Company. As previously discussed, Mr. Liu has resigned as the Company’s Chief Executive Officer, President, and Chairman
of the Board on October 21, 2016.</t>
  </si>
  <si>
    <t>2. Basis of Presentation and Significant Accounting Policies (Policies)</t>
  </si>
  <si>
    <t>Basis of Presentation</t>
  </si>
  <si>
    <t>Basis of Presentation The accompanying
unaudited consolidated financial statements of the Company and its wholly owned subsidiaries, GX-Life Global, Inc., a Nevada corporation
(“GX-Life”), and Global Future City Regional Center, LLC, a California limited liability company (“Regional
Center”), have been prepared in accordance with Generally Accepted Accounting Principles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nine months ended September 30, 2016, are not necessarily indicative of the results
that may be expected for the year ending December 31, 2016. These interim consolidated financial statements should be read
in conjunction with the Company’s audited consolidated financial statements, which are included in the Company’s Annual
Report on Form 10-K for the year ended December 31, 2015, filed with the SEC on April 13, 2016.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Fair Value of Financial Instruments</t>
  </si>
  <si>
    <t>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ccrued compensation, membership
deposits and accrued benefits, deferred revenue and notes payable. The carrying amounts of our financial instruments generally
approximate their fair values due to the short term nature of these instruments.</t>
  </si>
  <si>
    <t>Revenue Recognition</t>
  </si>
  <si>
    <t>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We estimate and accrue a reserve for product returns based on our return policies and historical
experience, with the expense recorded as a reduction to revenue. Cash receipts
for enrollment packages include nonrefundable enrollment fees for all new members and an additional deposit for upgrading to VIP
status if a member so chooses under the terms of the GX-Life Global Compensation Plan that was in effect during the second quarter
of 2016 (the Q2 Plan). The nonrefundable enrollment fee is deferred and recognized over the term of the arrangement,
generally twelve months. For historical
members under the Q2 Plan, the VIP status upgrade is a deposit which is repayable to a member either in cash, product, or convertible
into GX Coin. There is no revenue associated with the VIP status upgrade deposit initially; however, related party revenue is
recognized on the commission earned when VIP members convert their historical membership or rewards points to GX-Coin under the
Q2 Plan. The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Each VIP member
entering the Q2 Plan through the second quarter of 2016 have elected to convert their respective deposit to GX-Coin by such time
or during the third quarter of 2016. The Company recognizes revenue on the conversion upon the completion of our performance obligation
as part of the conversion process, at which point all necessary revenue recognition criteria have been met. Based on
industry developments and best practices of direct selling programs, GX-Life implemented a revised compensation plan on July 15,
2016, and finalized and released such plan on August 1, 2016 (the GX-Life Global Compensation Plan). The GX-Life
Global Compensation Plan removed the VIP status upgrade deposits and accordingly, the revenues from the conversion of VIP status
upgrade deposits is expected to cease during the 2016 year after all deferrals are recognized. GX-Life will continue to generate
revenue from the conversion of certain membership transactions to GX Coin where GX-Life is able to make a margin on the conversion. From time
to time, GX-Life may make modifications and enhancements to the GX-Life Global Compensation Plan to help motivate GX-Life Members.
GX-Life may also enter into agreements for business or market development, which may result in additional compensation to specific
GX-Life Members. GX-Life intends to continue to examine and adjust the GX-Life Global Compensation Plan to reflect marketplace
competition, demand, and U.S. regulations and foreign jurisdictions. Because of this, GX-Life recognizes that the compensation
and rewards available under the GX-Life Global Compensation Plan may be different across different jurisdictions.</t>
  </si>
  <si>
    <t>Net Loss per Share</t>
  </si>
  <si>
    <t>Net Loss per Share We present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September 30, 2016 and
2015, we had no outstanding options or warrants to purchase any of our common shares, respectively. As of September 30, 2016 and
2015 we had convertible debts which were excluded from the dilutive EPS calculations under the provisions of ASC 260 as the debts
are convertible only at the option of the Company, the Company has commenced paying such in cash, and the Company has the intent
and ability to pay the remaining debt in cash rather than converting to equity.</t>
  </si>
  <si>
    <t>Recently Issued Accounting Pronouncements Not Yet Adopted</t>
  </si>
  <si>
    <t>Recently Issued
Accounting Pronouncements Not Yet Adopted In August 2016,
the Financial Accounting Standards Board (“FASB”) issued Accounting Standards Update (“ASU”) No. 2016-15,
“Statement of Cash Flows (Topic 230)” – Classification of Certain Cash Receipts and Cash Payments In May 2016,
the FASB issued ASU No. 2016-12, “Revenue from Contracts with Customers (Topic 606)” – Narrow-Scope Improvements
and Practical Expedients The objective
is to determine whether the contract is valid and represents a substantive transaction on the basis of whether a customer has
the ability and intention to pay the promised consideration in exchange for the goods or services that will be transferred to
the customer. The amendments in this Update also add a new criterion to paragraph 606-10-25-7 to clarify when revenue would be
recognized for a contract that fails to meet the criteria in Step 1. That criterion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Amendments in this Update permit an entity to apply the modified retrospective transition
method either to all contracts or only to contracts that are not completed contracts. The amendments in this Update clarify that
an entity that retrospectively applies the guidance in Topic 606 to each prior reporting period is not required to disclose the
effect of the accounting change for the period of adoption. The amendments in this Update affect the guidance in ASU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SU No. 2015-14, Revenue from Contracts with Customers (Topic 606): Deferral of the Effective
Date, defers the effective date of Update 2014-09 by one year. 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3. Inventories (Tables)</t>
  </si>
  <si>
    <t>Schedule of inventories</t>
  </si>
  <si>
    <t xml:space="preserve">September
30, December
31,
Finished Goods $ 1,534,602 $ –
Deposits on Inventory 267,338 879,504
$ 1,801,940 $ 879,504 </t>
  </si>
  <si>
    <t>4. Accrued Expenses (Tables)</t>
  </si>
  <si>
    <t xml:space="preserve">September
30, December
31,
Accrued interest $ 162,501 $ 126,512
Accrued royalties and commissions 11,346 11,366
Other 13,067 799
$ 186,914 $ 138,677 </t>
  </si>
  <si>
    <t>5. Accrued Compensation (Tables)</t>
  </si>
  <si>
    <t xml:space="preserve">September
30, December
31,
Accrued salaries $ 33,248 $ –
Accrued payroll taxes – delinquent 186,405 211,905
$ 219,653 $ 211,905 </t>
  </si>
  <si>
    <t>6. Membership Deposits (Tables)</t>
  </si>
  <si>
    <t xml:space="preserve">September
30, December
31,
Beginning balance $ 10,020 $ –
VIP membership deposits 5,371,166 10,000
Accrued member benefits 129,501 20
Less: member conversions to GX-Coin (5,510,687 ) –
Ending balance $ – $ 10,020 </t>
  </si>
  <si>
    <t>7. Notes Payable (Tables)</t>
  </si>
  <si>
    <t xml:space="preserve">September
30, December
31,
Acquisition note – Powerdyne $ – $ 50,000
Convertible promissory notes – debt acquisition 95,000 100,000
Notes payable – original bridge 120,000 120,000
Notes payable – bridge loan #1 230,000 355,000
Notes payable – bridge loan #2 85,000 175,000
Notes payable – bridge loan #3 250,000 250,000
780,000 1,050,000
Less current portion (780,000 ) (1,050,000 )
Long-term portion $ – $ – </t>
  </si>
  <si>
    <t>8. Related Parties (Tables)</t>
  </si>
  <si>
    <t>Related parties</t>
  </si>
  <si>
    <t xml:space="preserve">September
30, December
31,
Advances from CFO $ 15,980 $ 89,359
Advances to Ex-CEO 26,413 –
Advances to Affiliate 880,320 –
$ 906,733 $ – </t>
  </si>
  <si>
    <t>3. Inventories (Details) - USD ($)</t>
  </si>
  <si>
    <t>Finished Goods</t>
  </si>
  <si>
    <t>Deposits on inventory</t>
  </si>
  <si>
    <t>Total inventory</t>
  </si>
  <si>
    <t>4. Accrued Expenses (Details) - USD ($)</t>
  </si>
  <si>
    <t>Accrued interest</t>
  </si>
  <si>
    <t>Accrued royalties and commissions</t>
  </si>
  <si>
    <t>Other</t>
  </si>
  <si>
    <t>5. Accrued Compensation (Details) - USD ($)</t>
  </si>
  <si>
    <t>Accrued salaries</t>
  </si>
  <si>
    <t>Accrued payroll taxes - delinquent</t>
  </si>
  <si>
    <t>Total accrued compensation</t>
  </si>
  <si>
    <t>6. Membership Deposits (Details) - USD ($)</t>
  </si>
  <si>
    <t>12 Months Ended</t>
  </si>
  <si>
    <t>Membership deposits, beginning balance</t>
  </si>
  <si>
    <t>VIP membership deposits</t>
  </si>
  <si>
    <t>Accrued member benefits</t>
  </si>
  <si>
    <t>Less: member conversions to GX-Coin</t>
  </si>
  <si>
    <t>Membership deposits, ending balance</t>
  </si>
  <si>
    <t>7. Notes Payable (Details) - USD ($)</t>
  </si>
  <si>
    <t>Note payable balance</t>
  </si>
  <si>
    <t>Less current portion</t>
  </si>
  <si>
    <t>Long-term portion</t>
  </si>
  <si>
    <t>Acquisition note [Member]</t>
  </si>
  <si>
    <t>Convertible promissory notes - debt acquisition [Member]</t>
  </si>
  <si>
    <t>Original Bridge Loan [Member]</t>
  </si>
  <si>
    <t>Bridge Loan 1 [Member]</t>
  </si>
  <si>
    <t>Bridge Loan 2 [Member]</t>
  </si>
  <si>
    <t>Bridge Loan 3 [Member]</t>
  </si>
  <si>
    <t>8. Related Parties (Details) - USD ($)</t>
  </si>
  <si>
    <t>Due to related party</t>
  </si>
  <si>
    <t>Ex-CEO [Member]</t>
  </si>
  <si>
    <t>Affiliate [Member]</t>
  </si>
  <si>
    <t>9. Capital Stock (Details Narrative) - USD ($)</t>
  </si>
  <si>
    <t>Mar. 31, 2015</t>
  </si>
  <si>
    <t>Gain on extinguishment of debt</t>
  </si>
  <si>
    <t>Employee Services [Member]</t>
  </si>
  <si>
    <t>Common stock issued for services, shares</t>
  </si>
  <si>
    <t>Share based compensation</t>
  </si>
  <si>
    <t>Consulting Services [Member]</t>
  </si>
  <si>
    <t>Debt Settlement [Member]</t>
  </si>
  <si>
    <t>Stock issued to extinguish debt, shares</t>
  </si>
  <si>
    <t>Stock issued to extinguish debt, amount settled</t>
  </si>
  <si>
    <t>Sold under S-1 [Member]</t>
  </si>
  <si>
    <t>Stock issued new, shares</t>
  </si>
  <si>
    <t>Stock issued new, value</t>
  </si>
  <si>
    <t>Mr. Lei Pei [Member]</t>
  </si>
  <si>
    <t>Contributed capital, payment on acquisition</t>
  </si>
  <si>
    <t>Michael Dunn [Member]</t>
  </si>
  <si>
    <t>Contributed capital, compensation forgiven</t>
  </si>
  <si>
    <t>Sky Rover [Member]</t>
  </si>
  <si>
    <t>Contributed capital, expenses for SPA</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49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853145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9</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168</v>
      </c>
      <c t="s" s="2" r="B1">
        <v>1</v>
      </c>
    </row>
    <row spans="1:2" r="2">
      <c t="s" s="2" r="B2">
        <v>2</v>
      </c>
    </row>
    <row spans="1:2" r="3">
      <c t="s" s="3" r="A3">
        <v>135</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3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42</v>
      </c>
    </row>
    <row spans="1:2" r="4">
      <c t="s" s="4" r="A4">
        <v>143</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46</v>
      </c>
    </row>
    <row spans="1:2" r="4">
      <c t="s" s="4" r="A4">
        <v>147</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84412</v>
      </c>
      <c t="n" s="7" r="C3">
        <v>655405</v>
      </c>
    </row>
    <row spans="1:3" r="4">
      <c t="s" s="4" r="A4">
        <v>31</v>
      </c>
      <c t="n" s="6" r="B4">
        <v>39222</v>
      </c>
      <c t="n" s="6" r="C4">
        <v>0</v>
      </c>
    </row>
    <row spans="1:3" r="5">
      <c t="s" s="4" r="A5">
        <v>32</v>
      </c>
      <c t="n" s="6" r="B5">
        <v>1534602</v>
      </c>
      <c t="n" s="6" r="C5">
        <v>0</v>
      </c>
    </row>
    <row spans="1:3" r="6">
      <c t="s" s="4" r="A6">
        <v>33</v>
      </c>
      <c t="n" s="6" r="B6">
        <v>267338</v>
      </c>
      <c t="n" s="6" r="C6">
        <v>879504</v>
      </c>
    </row>
    <row spans="1:3" r="7">
      <c t="s" s="4" r="A7">
        <v>34</v>
      </c>
      <c t="n" s="6" r="B7">
        <v>906733</v>
      </c>
      <c t="n" s="6" r="C7">
        <v>0</v>
      </c>
    </row>
    <row spans="1:3" r="8">
      <c t="s" s="4" r="A8">
        <v>35</v>
      </c>
      <c t="n" s="6" r="B8">
        <v>0</v>
      </c>
      <c t="n" s="6" r="C8">
        <v>14489</v>
      </c>
    </row>
    <row spans="1:3" r="9">
      <c t="s" s="4" r="A9">
        <v>36</v>
      </c>
      <c t="n" s="6" r="B9">
        <v>54705</v>
      </c>
      <c t="n" s="6" r="C9">
        <v>21411</v>
      </c>
    </row>
    <row spans="1:3" r="10">
      <c t="s" s="4" r="A10">
        <v>37</v>
      </c>
      <c t="n" s="6" r="B10">
        <v>3187012</v>
      </c>
      <c t="n" s="6" r="C10">
        <v>1570809</v>
      </c>
    </row>
    <row spans="1:3" r="11">
      <c t="s" s="4" r="A11">
        <v>38</v>
      </c>
      <c t="n" s="6" r="B11">
        <v>584137</v>
      </c>
      <c t="n" s="6" r="C11">
        <v>249325</v>
      </c>
    </row>
    <row spans="1:3" r="12">
      <c t="s" s="4" r="A12">
        <v>39</v>
      </c>
      <c t="n" s="6" r="B12">
        <v>250000</v>
      </c>
      <c t="n" s="6" r="C12">
        <v>250000</v>
      </c>
    </row>
    <row spans="1:3" r="13">
      <c t="s" s="4" r="A13">
        <v>40</v>
      </c>
      <c t="n" s="6" r="B13">
        <v>297500</v>
      </c>
      <c t="n" s="6" r="C13">
        <v>350000</v>
      </c>
    </row>
    <row spans="1:3" r="14">
      <c t="s" s="4" r="A14">
        <v>41</v>
      </c>
      <c t="n" s="6" r="B14">
        <v>170517</v>
      </c>
      <c t="n" s="6" r="C14">
        <v>19359</v>
      </c>
    </row>
    <row spans="1:3" r="15">
      <c t="s" s="4" r="A15">
        <v>42</v>
      </c>
      <c t="n" s="6" r="B15">
        <v>4489166</v>
      </c>
      <c t="n" s="6" r="C15">
        <v>2439493</v>
      </c>
    </row>
    <row spans="1:3" r="16">
      <c t="s" s="3" r="A16">
        <v>43</v>
      </c>
    </row>
    <row spans="1:3" r="17">
      <c t="s" s="4" r="A17">
        <v>44</v>
      </c>
      <c t="n" s="6" r="B17">
        <v>406142</v>
      </c>
      <c t="n" s="6" r="C17">
        <v>326700</v>
      </c>
    </row>
    <row spans="1:3" r="18">
      <c t="s" s="4" r="A18">
        <v>45</v>
      </c>
      <c t="n" s="6" r="B18">
        <v>186914</v>
      </c>
      <c t="n" s="6" r="C18">
        <v>138677</v>
      </c>
    </row>
    <row spans="1:3" r="19">
      <c t="s" s="4" r="A19">
        <v>46</v>
      </c>
      <c t="n" s="6" r="B19">
        <v>219653</v>
      </c>
      <c t="n" s="6" r="C19">
        <v>211905</v>
      </c>
    </row>
    <row spans="1:3" r="20">
      <c t="s" s="4" r="A20">
        <v>47</v>
      </c>
      <c t="n" s="6" r="B20">
        <v>0</v>
      </c>
      <c t="n" s="6" r="C20">
        <v>10020</v>
      </c>
    </row>
    <row spans="1:3" r="21">
      <c t="s" s="4" r="A21">
        <v>48</v>
      </c>
      <c t="n" s="6" r="B21">
        <v>318605</v>
      </c>
      <c t="n" s="6" r="C21">
        <v>600</v>
      </c>
    </row>
    <row spans="1:3" r="22">
      <c t="s" s="4" r="A22">
        <v>49</v>
      </c>
      <c t="n" s="6" r="B22">
        <v>15980</v>
      </c>
      <c t="n" s="6" r="C22">
        <v>89359</v>
      </c>
    </row>
    <row spans="1:3" r="23">
      <c t="s" s="4" r="A23">
        <v>50</v>
      </c>
      <c t="n" s="6" r="B23">
        <v>780000</v>
      </c>
      <c t="n" s="6" r="C23">
        <v>1050000</v>
      </c>
    </row>
    <row spans="1:3" r="24">
      <c t="s" s="4" r="A24">
        <v>51</v>
      </c>
      <c t="n" s="6" r="B24">
        <v>1927294</v>
      </c>
      <c t="n" s="6" r="C24">
        <v>1827261</v>
      </c>
    </row>
    <row spans="1:3" r="25">
      <c t="s" s="4" r="A25">
        <v>52</v>
      </c>
      <c t="n" s="6" r="B25">
        <v>1927294</v>
      </c>
      <c t="n" s="6" r="C25">
        <v>1827261</v>
      </c>
    </row>
    <row spans="1:3" r="26">
      <c t="s" s="4" r="A26">
        <v>53</v>
      </c>
      <c t="s" s="4" r="B26">
        <v>54</v>
      </c>
      <c t="s" s="4" r="C26">
        <v>54</v>
      </c>
    </row>
    <row spans="1:3" r="27">
      <c t="s" s="3" r="A27">
        <v>55</v>
      </c>
    </row>
    <row spans="1:3" r="28">
      <c t="s" s="4" r="A28">
        <v>56</v>
      </c>
      <c t="n" s="6" r="B28">
        <v>0</v>
      </c>
      <c t="n" s="6" r="C28">
        <v>0</v>
      </c>
    </row>
    <row spans="1:3" r="29">
      <c t="s" s="4" r="A29">
        <v>57</v>
      </c>
      <c t="n" s="6" r="B29">
        <v>48457</v>
      </c>
      <c t="n" s="6" r="C29">
        <v>47533</v>
      </c>
    </row>
    <row spans="1:3" r="30">
      <c t="s" s="4" r="A30">
        <v>58</v>
      </c>
      <c t="n" s="6" r="B30">
        <v>9054275</v>
      </c>
      <c t="n" s="6" r="C30">
        <v>6007601</v>
      </c>
    </row>
    <row spans="1:3" r="31">
      <c t="s" s="4" r="A31">
        <v>59</v>
      </c>
      <c t="n" s="6" r="B31">
        <v>-6540860</v>
      </c>
      <c t="n" s="6" r="C31">
        <v>-5442902</v>
      </c>
    </row>
    <row spans="1:3" r="32">
      <c t="s" s="4" r="A32">
        <v>60</v>
      </c>
      <c t="n" s="6" r="B32">
        <v>2561872</v>
      </c>
      <c t="n" s="6" r="C32">
        <v>612232</v>
      </c>
    </row>
    <row spans="1:3" r="33">
      <c t="s" s="4" r="A33">
        <v>61</v>
      </c>
      <c t="n" s="7" r="B33">
        <v>4489166</v>
      </c>
      <c t="n" s="7" r="C33">
        <v>2439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50</v>
      </c>
    </row>
    <row spans="1:2" r="4">
      <c t="s" s="4" r="A4">
        <v>150</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53</v>
      </c>
    </row>
    <row spans="1:2" r="4">
      <c t="s" s="4" r="A4">
        <v>154</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57</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93</v>
      </c>
      <c t="s" s="2" r="B1">
        <v>2</v>
      </c>
      <c t="s" s="2" r="C1">
        <v>28</v>
      </c>
    </row>
    <row spans="1:3" r="2">
      <c t="s" s="3" r="A2">
        <v>139</v>
      </c>
    </row>
    <row spans="1:3" r="3">
      <c t="s" s="4" r="A3">
        <v>194</v>
      </c>
      <c t="n" s="7" r="B3">
        <v>1534602</v>
      </c>
      <c t="n" s="7" r="C3">
        <v>0</v>
      </c>
    </row>
    <row spans="1:3" r="4">
      <c t="s" s="4" r="A4">
        <v>195</v>
      </c>
      <c t="n" s="6" r="B4">
        <v>267338</v>
      </c>
      <c t="n" s="6" r="C4">
        <v>879504</v>
      </c>
    </row>
    <row spans="1:3" r="5">
      <c t="s" s="4" r="A5">
        <v>196</v>
      </c>
      <c t="n" s="7" r="B5">
        <v>1801940</v>
      </c>
      <c t="n" s="7" r="C5">
        <v>8795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97</v>
      </c>
      <c t="s" s="2" r="B1">
        <v>2</v>
      </c>
      <c t="s" s="2" r="C1">
        <v>28</v>
      </c>
    </row>
    <row spans="1:3" r="2">
      <c t="s" s="3" r="A2">
        <v>142</v>
      </c>
    </row>
    <row spans="1:3" r="3">
      <c t="s" s="4" r="A3">
        <v>198</v>
      </c>
      <c t="n" s="7" r="B3">
        <v>162501</v>
      </c>
      <c t="n" s="7" r="C3">
        <v>126512</v>
      </c>
    </row>
    <row spans="1:3" r="4">
      <c t="s" s="4" r="A4">
        <v>199</v>
      </c>
      <c t="n" s="6" r="B4">
        <v>11346</v>
      </c>
      <c t="n" s="6" r="C4">
        <v>11366</v>
      </c>
    </row>
    <row spans="1:3" r="5">
      <c t="s" s="4" r="A5">
        <v>200</v>
      </c>
      <c t="n" s="6" r="B5">
        <v>13067</v>
      </c>
      <c t="n" s="6" r="C5">
        <v>799</v>
      </c>
    </row>
    <row spans="1:3" r="6">
      <c t="s" s="4" r="A6">
        <v>109</v>
      </c>
      <c t="n" s="7" r="B6">
        <v>186914</v>
      </c>
      <c t="n" s="7" r="C6">
        <v>1386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01</v>
      </c>
      <c t="s" s="2" r="B1">
        <v>2</v>
      </c>
      <c t="s" s="2" r="C1">
        <v>28</v>
      </c>
    </row>
    <row spans="1:3" r="2">
      <c t="s" s="3" r="A2">
        <v>146</v>
      </c>
    </row>
    <row spans="1:3" r="3">
      <c t="s" s="4" r="A3">
        <v>202</v>
      </c>
      <c t="n" s="7" r="B3">
        <v>33248</v>
      </c>
      <c t="n" s="7" r="C3">
        <v>0</v>
      </c>
    </row>
    <row spans="1:3" r="4">
      <c t="s" s="4" r="A4">
        <v>203</v>
      </c>
      <c t="n" s="6" r="B4">
        <v>186405</v>
      </c>
      <c t="n" s="6" r="C4">
        <v>211905</v>
      </c>
    </row>
    <row spans="1:3" r="5">
      <c t="s" s="4" r="A5">
        <v>204</v>
      </c>
      <c t="n" s="7" r="B5">
        <v>219653</v>
      </c>
      <c t="n" s="7" r="C5">
        <v>2119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205</v>
      </c>
      <c t="s" s="2" r="B1">
        <v>1</v>
      </c>
      <c t="s" s="2" r="C1">
        <v>206</v>
      </c>
    </row>
    <row spans="1:3" r="2">
      <c t="s" s="2" r="B2">
        <v>2</v>
      </c>
      <c t="s" s="2" r="C2">
        <v>28</v>
      </c>
    </row>
    <row spans="1:3" r="3">
      <c t="s" s="3" r="A3">
        <v>150</v>
      </c>
    </row>
    <row spans="1:3" r="4">
      <c t="s" s="4" r="A4">
        <v>207</v>
      </c>
      <c t="n" s="7" r="B4">
        <v>10020</v>
      </c>
      <c t="n" s="7" r="C4">
        <v>0</v>
      </c>
    </row>
    <row spans="1:3" r="5">
      <c t="s" s="4" r="A5">
        <v>208</v>
      </c>
      <c t="n" s="6" r="B5">
        <v>5371166</v>
      </c>
      <c t="n" s="6" r="C5">
        <v>10000</v>
      </c>
    </row>
    <row spans="1:3" r="6">
      <c t="s" s="4" r="A6">
        <v>209</v>
      </c>
      <c t="n" s="6" r="B6">
        <v>129501</v>
      </c>
      <c t="n" s="6" r="C6">
        <v>20</v>
      </c>
    </row>
    <row spans="1:3" r="7">
      <c t="s" s="4" r="A7">
        <v>210</v>
      </c>
      <c t="n" s="6" r="B7">
        <v>-5510687</v>
      </c>
    </row>
    <row spans="1:3" r="8">
      <c t="s" s="4" r="A8">
        <v>211</v>
      </c>
      <c t="n" s="7" r="B8">
        <v>0</v>
      </c>
      <c t="n" s="7" r="C8">
        <v>100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12</v>
      </c>
      <c t="s" s="2" r="B1">
        <v>2</v>
      </c>
      <c t="s" s="2" r="C1">
        <v>28</v>
      </c>
    </row>
    <row spans="1:3" r="2">
      <c t="s" s="4" r="A2">
        <v>213</v>
      </c>
      <c t="n" s="7" r="B2">
        <v>780000</v>
      </c>
      <c t="n" s="7" r="C2">
        <v>1050000</v>
      </c>
    </row>
    <row spans="1:3" r="3">
      <c t="s" s="4" r="A3">
        <v>214</v>
      </c>
      <c t="n" s="6" r="B3">
        <v>-780000</v>
      </c>
      <c t="n" s="6" r="C3">
        <v>-1050000</v>
      </c>
    </row>
    <row spans="1:3" r="4">
      <c t="s" s="4" r="A4">
        <v>215</v>
      </c>
      <c t="n" s="6" r="B4">
        <v>0</v>
      </c>
      <c t="n" s="6" r="C4">
        <v>0</v>
      </c>
    </row>
    <row spans="1:3" r="5">
      <c t="s" s="4" r="A5">
        <v>216</v>
      </c>
    </row>
    <row spans="1:3" r="6">
      <c t="s" s="4" r="A6">
        <v>213</v>
      </c>
      <c t="n" s="6" r="B6">
        <v>0</v>
      </c>
      <c t="n" s="6" r="C6">
        <v>50000</v>
      </c>
    </row>
    <row spans="1:3" r="7">
      <c t="s" s="4" r="A7">
        <v>217</v>
      </c>
    </row>
    <row spans="1:3" r="8">
      <c t="s" s="4" r="A8">
        <v>213</v>
      </c>
      <c t="n" s="6" r="B8">
        <v>95000</v>
      </c>
      <c t="n" s="6" r="C8">
        <v>100000</v>
      </c>
    </row>
    <row spans="1:3" r="9">
      <c t="s" s="4" r="A9">
        <v>218</v>
      </c>
    </row>
    <row spans="1:3" r="10">
      <c t="s" s="4" r="A10">
        <v>213</v>
      </c>
      <c t="n" s="6" r="B10">
        <v>120000</v>
      </c>
      <c t="n" s="6" r="C10">
        <v>120000</v>
      </c>
    </row>
    <row spans="1:3" r="11">
      <c t="s" s="4" r="A11">
        <v>219</v>
      </c>
    </row>
    <row spans="1:3" r="12">
      <c t="s" s="4" r="A12">
        <v>213</v>
      </c>
      <c t="n" s="6" r="B12">
        <v>230000</v>
      </c>
      <c t="n" s="6" r="C12">
        <v>355000</v>
      </c>
    </row>
    <row spans="1:3" r="13">
      <c t="s" s="4" r="A13">
        <v>220</v>
      </c>
    </row>
    <row spans="1:3" r="14">
      <c t="s" s="4" r="A14">
        <v>213</v>
      </c>
      <c t="n" s="6" r="B14">
        <v>85000</v>
      </c>
      <c t="n" s="6" r="C14">
        <v>175000</v>
      </c>
    </row>
    <row spans="1:3" r="15">
      <c t="s" s="4" r="A15">
        <v>221</v>
      </c>
    </row>
    <row spans="1:3" r="16">
      <c t="s" s="4" r="A16">
        <v>213</v>
      </c>
      <c t="n" s="7" r="B16">
        <v>250000</v>
      </c>
      <c t="n" s="7" r="C16">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22</v>
      </c>
      <c t="s" s="2" r="B1">
        <v>2</v>
      </c>
      <c t="s" s="2" r="C1">
        <v>28</v>
      </c>
    </row>
    <row spans="1:3" r="2">
      <c t="s" s="4" r="A2">
        <v>223</v>
      </c>
      <c t="n" s="7" r="B2">
        <v>15980</v>
      </c>
      <c t="n" s="7" r="C2">
        <v>89359</v>
      </c>
    </row>
    <row spans="1:3" r="3">
      <c t="s" s="4" r="A3">
        <v>34</v>
      </c>
      <c t="n" s="6" r="B3">
        <v>906733</v>
      </c>
      <c t="n" s="6" r="C3">
        <v>0</v>
      </c>
    </row>
    <row spans="1:3" r="4">
      <c t="s" s="4" r="A4">
        <v>224</v>
      </c>
    </row>
    <row spans="1:3" r="5">
      <c t="s" s="4" r="A5">
        <v>34</v>
      </c>
      <c t="n" s="6" r="B5">
        <v>26413</v>
      </c>
      <c t="n" s="6" r="C5">
        <v>0</v>
      </c>
    </row>
    <row spans="1:3" r="6">
      <c t="s" s="4" r="A6">
        <v>225</v>
      </c>
    </row>
    <row spans="1:3" r="7">
      <c t="s" s="4" r="A7">
        <v>34</v>
      </c>
      <c t="n" s="7" r="B7">
        <v>880320</v>
      </c>
      <c t="n" s="7" r="C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s>
  <sheetData>
    <row spans="1:6" r="1">
      <c t="s" s="1" r="A1">
        <v>226</v>
      </c>
      <c t="s" s="2" r="B1">
        <v>74</v>
      </c>
      <c t="s" s="2" r="E1">
        <v>1</v>
      </c>
    </row>
    <row spans="1:6" r="2">
      <c t="s" s="2" r="B2">
        <v>2</v>
      </c>
      <c t="s" s="2" r="C2">
        <v>75</v>
      </c>
      <c t="s" s="2" r="D2">
        <v>227</v>
      </c>
      <c t="s" s="2" r="E2">
        <v>2</v>
      </c>
      <c t="s" s="2" r="F2">
        <v>75</v>
      </c>
    </row>
    <row spans="1:6" r="3">
      <c t="s" s="4" r="A3">
        <v>228</v>
      </c>
      <c t="n" s="7" r="B3">
        <v>0</v>
      </c>
      <c t="n" s="7" r="C3">
        <v>0</v>
      </c>
      <c t="n" s="7" r="E3">
        <v>-9627</v>
      </c>
      <c t="n" s="7" r="F3">
        <v>279823</v>
      </c>
    </row>
    <row spans="1:6" r="4">
      <c t="s" s="4" r="A4">
        <v>229</v>
      </c>
    </row>
    <row spans="1:6" r="5">
      <c t="s" s="4" r="A5">
        <v>230</v>
      </c>
      <c t="n" s="6" r="B5">
        <v>36000</v>
      </c>
      <c t="n" s="6" r="C5">
        <v>0</v>
      </c>
      <c t="n" s="6" r="E5">
        <v>97000</v>
      </c>
      <c t="n" s="6" r="F5">
        <v>0</v>
      </c>
    </row>
    <row spans="1:6" r="6">
      <c t="s" s="4" r="A6">
        <v>231</v>
      </c>
      <c t="n" s="7" r="B6">
        <v>53985</v>
      </c>
      <c t="n" s="7" r="C6">
        <v>0</v>
      </c>
      <c t="n" s="7" r="E6">
        <v>200067</v>
      </c>
      <c t="n" s="7" r="F6">
        <v>0</v>
      </c>
    </row>
    <row spans="1:6" r="7">
      <c t="s" s="4" r="A7">
        <v>232</v>
      </c>
    </row>
    <row spans="1:6" r="8">
      <c t="s" s="4" r="A8">
        <v>230</v>
      </c>
      <c t="n" s="6" r="B8">
        <v>25000</v>
      </c>
      <c t="n" s="6" r="C8">
        <v>0</v>
      </c>
      <c t="n" s="6" r="E8">
        <v>53000</v>
      </c>
      <c t="n" s="6" r="F8">
        <v>250000</v>
      </c>
    </row>
    <row spans="1:6" r="9">
      <c t="s" s="4" r="A9">
        <v>231</v>
      </c>
      <c t="n" s="7" r="B9">
        <v>29750</v>
      </c>
      <c t="n" s="7" r="C9">
        <v>0</v>
      </c>
      <c t="n" s="7" r="E9">
        <v>103070</v>
      </c>
      <c t="n" s="7" r="F9">
        <v>65000</v>
      </c>
    </row>
    <row spans="1:6" r="10">
      <c t="s" s="4" r="A10">
        <v>233</v>
      </c>
    </row>
    <row spans="1:6" r="11">
      <c t="s" s="4" r="A11">
        <v>231</v>
      </c>
      <c t="n" s="7" r="B11">
        <v>0</v>
      </c>
      <c t="n" s="7" r="E11">
        <v>49364</v>
      </c>
    </row>
    <row spans="1:6" r="12">
      <c t="s" s="4" r="A12">
        <v>234</v>
      </c>
      <c t="n" s="6" r="B12">
        <v>0</v>
      </c>
      <c t="n" s="6" r="C12">
        <v>25000</v>
      </c>
      <c t="n" s="6" r="E12">
        <v>14104</v>
      </c>
    </row>
    <row spans="1:6" r="13">
      <c t="s" s="4" r="A13">
        <v>235</v>
      </c>
      <c t="n" s="7" r="C13">
        <v>49189</v>
      </c>
    </row>
    <row spans="1:6" r="14">
      <c t="s" s="4" r="A14">
        <v>228</v>
      </c>
      <c t="n" s="7" r="C14">
        <v>2089</v>
      </c>
    </row>
    <row spans="1:6" r="15">
      <c t="s" s="4" r="A15">
        <v>236</v>
      </c>
    </row>
    <row spans="1:6" r="16">
      <c t="s" s="4" r="A16">
        <v>237</v>
      </c>
      <c t="n" s="6" r="E16">
        <v>759453</v>
      </c>
    </row>
    <row spans="1:6" r="17">
      <c t="s" s="4" r="A17">
        <v>238</v>
      </c>
      <c t="n" s="7" r="E17">
        <v>2658086</v>
      </c>
    </row>
    <row spans="1:6" r="18">
      <c t="s" s="4" r="A18">
        <v>239</v>
      </c>
    </row>
    <row spans="1:6" r="19">
      <c t="s" s="4" r="A19">
        <v>237</v>
      </c>
      <c t="n" s="6" r="F19">
        <v>6000000</v>
      </c>
    </row>
    <row spans="1:6" r="20">
      <c t="s" s="4" r="A20">
        <v>238</v>
      </c>
      <c t="n" s="7" r="F20">
        <v>3000000</v>
      </c>
    </row>
    <row spans="1:6" r="21">
      <c t="s" s="4" r="A21">
        <v>240</v>
      </c>
      <c t="n" s="6" r="F21">
        <v>150000</v>
      </c>
    </row>
    <row spans="1:6" r="22">
      <c t="s" s="4" r="A22">
        <v>241</v>
      </c>
    </row>
    <row spans="1:6" r="23">
      <c t="s" s="4" r="A23">
        <v>242</v>
      </c>
      <c t="n" s="7" r="D23">
        <v>1673774</v>
      </c>
    </row>
    <row spans="1:6" r="24">
      <c t="s" s="4" r="A24">
        <v>243</v>
      </c>
    </row>
    <row spans="1:6" r="25">
      <c t="s" s="4" r="A25">
        <v>244</v>
      </c>
      <c t="n" s="7" r="F25">
        <v>139885</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28</v>
      </c>
    </row>
    <row spans="1:3" r="2">
      <c t="s" s="3" r="A2">
        <v>63</v>
      </c>
    </row>
    <row spans="1:3" r="3">
      <c t="s" s="4" r="A3">
        <v>64</v>
      </c>
      <c t="s" s="4" r="B3">
        <v>65</v>
      </c>
      <c t="n" s="8" r="C3">
        <v>0.001</v>
      </c>
    </row>
    <row spans="1:3" r="4">
      <c t="s" s="4" r="A4">
        <v>66</v>
      </c>
      <c t="n" s="6" r="B4">
        <v>20000000</v>
      </c>
      <c t="n" s="6" r="C4">
        <v>20000000</v>
      </c>
    </row>
    <row spans="1:3" r="5">
      <c t="s" s="4" r="A5">
        <v>67</v>
      </c>
      <c t="n" s="6" r="B5">
        <v>0</v>
      </c>
      <c t="n" s="6" r="C5">
        <v>0</v>
      </c>
    </row>
    <row spans="1:3" r="6">
      <c t="s" s="4" r="A6">
        <v>68</v>
      </c>
      <c t="n" s="6" r="B6">
        <v>0</v>
      </c>
      <c t="n" s="6" r="C6">
        <v>0</v>
      </c>
    </row>
    <row spans="1:3" r="7">
      <c t="s" s="4" r="A7">
        <v>69</v>
      </c>
      <c t="s" s="4" r="B7">
        <v>65</v>
      </c>
      <c t="n" s="8" r="C7">
        <v>0.001</v>
      </c>
    </row>
    <row spans="1:3" r="8">
      <c t="s" s="4" r="A8">
        <v>70</v>
      </c>
      <c t="n" s="6" r="B8">
        <v>150000000</v>
      </c>
      <c t="n" s="6" r="C8">
        <v>150000000</v>
      </c>
    </row>
    <row spans="1:3" r="9">
      <c t="s" s="4" r="A9">
        <v>71</v>
      </c>
      <c t="n" s="6" r="B9">
        <v>48456586</v>
      </c>
      <c t="n" s="6" r="C9">
        <v>47533029</v>
      </c>
    </row>
    <row spans="1:3" r="10">
      <c t="s" s="4" r="A10">
        <v>72</v>
      </c>
      <c t="n" s="6" r="B10">
        <v>48456586</v>
      </c>
      <c t="n" s="6" r="C10">
        <v>475330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25917</v>
      </c>
      <c t="n" s="7" r="C4">
        <v>0</v>
      </c>
      <c t="n" s="7" r="D4">
        <v>3516960</v>
      </c>
      <c t="n" s="7" r="E4">
        <v>0</v>
      </c>
    </row>
    <row spans="1:5" r="5">
      <c t="s" s="4" r="A5">
        <v>78</v>
      </c>
      <c t="n" s="6" r="B5">
        <v>3600</v>
      </c>
      <c t="n" s="6" r="C5">
        <v>0</v>
      </c>
      <c t="n" s="6" r="D5">
        <v>24875</v>
      </c>
      <c t="n" s="6" r="E5">
        <v>0</v>
      </c>
    </row>
    <row spans="1:5" r="6">
      <c t="s" s="4" r="A6">
        <v>79</v>
      </c>
      <c t="n" s="6" r="B6">
        <v>129517</v>
      </c>
      <c t="n" s="6" r="C6">
        <v>0</v>
      </c>
      <c t="n" s="6" r="D6">
        <v>3541835</v>
      </c>
      <c t="n" s="6" r="E6">
        <v>0</v>
      </c>
    </row>
    <row spans="1:5" r="7">
      <c t="s" s="4" r="A7">
        <v>80</v>
      </c>
      <c t="n" s="6" r="B7">
        <v>102531</v>
      </c>
      <c t="n" s="6" r="C7">
        <v>0</v>
      </c>
      <c t="n" s="6" r="D7">
        <v>106792</v>
      </c>
      <c t="n" s="6" r="E7">
        <v>0</v>
      </c>
    </row>
    <row spans="1:5" r="8">
      <c t="s" s="4" r="A8">
        <v>81</v>
      </c>
      <c t="n" s="6" r="B8">
        <v>26986</v>
      </c>
      <c t="n" s="6" r="C8">
        <v>0</v>
      </c>
      <c t="n" s="6" r="D8">
        <v>3435043</v>
      </c>
      <c t="n" s="6" r="E8">
        <v>0</v>
      </c>
    </row>
    <row spans="1:5" r="9">
      <c t="s" s="3" r="A9">
        <v>82</v>
      </c>
    </row>
    <row spans="1:5" r="10">
      <c t="s" s="4" r="A10">
        <v>83</v>
      </c>
      <c t="n" s="6" r="B10">
        <v>132113</v>
      </c>
      <c t="n" s="6" r="C10">
        <v>2239</v>
      </c>
      <c t="n" s="6" r="D10">
        <v>1040464</v>
      </c>
      <c t="n" s="6" r="E10">
        <v>86887</v>
      </c>
    </row>
    <row spans="1:5" r="11">
      <c t="s" s="4" r="A11">
        <v>84</v>
      </c>
      <c t="n" s="6" r="B11">
        <v>1205010</v>
      </c>
      <c t="n" s="6" r="C11">
        <v>175676</v>
      </c>
      <c t="n" s="6" r="D11">
        <v>3412811</v>
      </c>
      <c t="n" s="6" r="E11">
        <v>396850</v>
      </c>
    </row>
    <row spans="1:5" r="12">
      <c t="s" s="4" r="A12">
        <v>85</v>
      </c>
      <c t="n" s="6" r="B12">
        <v>1337123</v>
      </c>
      <c t="n" s="6" r="C12">
        <v>177915</v>
      </c>
      <c t="n" s="6" r="D12">
        <v>4453275</v>
      </c>
      <c t="n" s="6" r="E12">
        <v>483737</v>
      </c>
    </row>
    <row spans="1:5" r="13">
      <c t="s" s="4" r="A13">
        <v>86</v>
      </c>
      <c t="n" s="6" r="B13">
        <v>-1310137</v>
      </c>
      <c t="n" s="6" r="C13">
        <v>-177915</v>
      </c>
      <c t="n" s="6" r="D13">
        <v>-1018232</v>
      </c>
      <c t="n" s="6" r="E13">
        <v>-483737</v>
      </c>
    </row>
    <row spans="1:5" r="14">
      <c t="s" s="3" r="A14">
        <v>87</v>
      </c>
    </row>
    <row spans="1:5" r="15">
      <c t="s" s="4" r="A15">
        <v>88</v>
      </c>
      <c t="n" s="6" r="B15">
        <v>20068</v>
      </c>
      <c t="n" s="6" r="C15">
        <v>27882</v>
      </c>
      <c t="n" s="6" r="D15">
        <v>70099</v>
      </c>
      <c t="n" s="6" r="E15">
        <v>84773</v>
      </c>
    </row>
    <row spans="1:5" r="16">
      <c t="s" s="4" r="A16">
        <v>89</v>
      </c>
      <c t="n" s="6" r="B16">
        <v>0</v>
      </c>
      <c t="n" s="6" r="C16">
        <v>0</v>
      </c>
      <c t="n" s="6" r="D16">
        <v>9627</v>
      </c>
      <c t="n" s="6" r="E16">
        <v>-279823</v>
      </c>
    </row>
    <row spans="1:5" r="17">
      <c t="s" s="4" r="A17">
        <v>90</v>
      </c>
      <c t="n" s="6" r="B17">
        <v>0</v>
      </c>
      <c t="n" s="6" r="C17">
        <v>600</v>
      </c>
      <c t="n" s="6" r="D17">
        <v>0</v>
      </c>
      <c t="n" s="6" r="E17">
        <v>1800</v>
      </c>
    </row>
    <row spans="1:5" r="18">
      <c t="s" s="4" r="A18">
        <v>91</v>
      </c>
      <c t="n" s="6" r="B18">
        <v>-1330205</v>
      </c>
      <c t="n" s="6" r="C18">
        <v>-206397</v>
      </c>
      <c t="n" s="6" r="D18">
        <v>-1097958</v>
      </c>
      <c t="n" s="6" r="E18">
        <v>-290487</v>
      </c>
    </row>
    <row spans="1:5" r="19">
      <c t="s" s="4" r="A19">
        <v>92</v>
      </c>
      <c t="n" s="6" r="B19">
        <v>0</v>
      </c>
      <c t="n" s="6" r="C19">
        <v>0</v>
      </c>
      <c t="n" s="6" r="D19">
        <v>0</v>
      </c>
      <c t="n" s="6" r="E19">
        <v>0</v>
      </c>
    </row>
    <row spans="1:5" r="20">
      <c t="s" s="4" r="A20">
        <v>93</v>
      </c>
      <c t="n" s="7" r="B20">
        <v>-1330205</v>
      </c>
      <c t="n" s="7" r="C20">
        <v>-206397</v>
      </c>
      <c t="n" s="7" r="D20">
        <v>-1097958</v>
      </c>
      <c t="n" s="7" r="E20">
        <v>-290487</v>
      </c>
    </row>
    <row spans="1:5" r="21">
      <c t="s" s="4" r="A21">
        <v>94</v>
      </c>
      <c t="s" s="4" r="B21">
        <v>95</v>
      </c>
      <c t="n" s="7" r="C21">
        <v>0</v>
      </c>
      <c t="s" s="4" r="D21">
        <v>96</v>
      </c>
      <c t="n" s="9" r="E21">
        <v>-0.01</v>
      </c>
    </row>
    <row spans="1:5" r="22">
      <c t="s" s="4" r="A22">
        <v>97</v>
      </c>
      <c t="n" s="6" r="B22">
        <v>48415176</v>
      </c>
      <c t="n" s="6" r="C22">
        <v>47533029</v>
      </c>
      <c t="n" s="6" r="D22">
        <v>48077716</v>
      </c>
      <c t="n" s="6" r="E22">
        <v>44152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75</v>
      </c>
    </row>
    <row spans="1:3" r="3">
      <c t="s" s="3" r="A3">
        <v>99</v>
      </c>
    </row>
    <row spans="1:3" r="4">
      <c t="s" s="4" r="A4">
        <v>100</v>
      </c>
      <c t="n" s="7" r="B4">
        <v>-1097958</v>
      </c>
      <c t="n" s="7" r="C4">
        <v>-290487</v>
      </c>
    </row>
    <row spans="1:3" r="5">
      <c t="s" s="3" r="A5">
        <v>101</v>
      </c>
    </row>
    <row spans="1:3" r="6">
      <c t="s" s="4" r="A6">
        <v>89</v>
      </c>
      <c t="n" s="6" r="B6">
        <v>9627</v>
      </c>
      <c t="n" s="6" r="C6">
        <v>-279823</v>
      </c>
    </row>
    <row spans="1:3" r="7">
      <c t="s" s="4" r="A7">
        <v>102</v>
      </c>
      <c t="n" s="6" r="B7">
        <v>103070</v>
      </c>
      <c t="n" s="6" r="C7">
        <v>65000</v>
      </c>
    </row>
    <row spans="1:3" r="8">
      <c t="s" s="4" r="A8">
        <v>103</v>
      </c>
      <c t="n" s="6" r="B8">
        <v>200067</v>
      </c>
      <c t="n" s="6" r="C8">
        <v>0</v>
      </c>
    </row>
    <row spans="1:3" r="9">
      <c t="s" s="4" r="A9">
        <v>104</v>
      </c>
      <c t="n" s="6" r="B9">
        <v>89829</v>
      </c>
      <c t="n" s="6" r="C9">
        <v>6059</v>
      </c>
    </row>
    <row spans="1:3" r="10">
      <c t="s" s="3" r="A10">
        <v>105</v>
      </c>
    </row>
    <row spans="1:3" r="11">
      <c t="s" s="4" r="A11">
        <v>31</v>
      </c>
      <c t="n" s="6" r="B11">
        <v>-39222</v>
      </c>
      <c t="n" s="6" r="C11">
        <v>51256</v>
      </c>
    </row>
    <row spans="1:3" r="12">
      <c t="s" s="4" r="A12">
        <v>106</v>
      </c>
      <c t="n" s="6" r="B12">
        <v>-922436</v>
      </c>
      <c t="n" s="6" r="C12">
        <v>3426</v>
      </c>
    </row>
    <row spans="1:3" r="13">
      <c t="s" s="4" r="A13">
        <v>107</v>
      </c>
      <c t="n" s="6" r="B13">
        <v>-906733</v>
      </c>
      <c t="n" s="6" r="C13">
        <v>0</v>
      </c>
    </row>
    <row spans="1:3" r="14">
      <c t="s" s="4" r="A14">
        <v>108</v>
      </c>
      <c t="n" s="6" r="B14">
        <v>-184452</v>
      </c>
      <c t="n" s="6" r="C14">
        <v>5178</v>
      </c>
    </row>
    <row spans="1:3" r="15">
      <c t="s" s="4" r="A15">
        <v>44</v>
      </c>
      <c t="n" s="6" r="B15">
        <v>79462</v>
      </c>
      <c t="n" s="6" r="C15">
        <v>-69675</v>
      </c>
    </row>
    <row spans="1:3" r="16">
      <c t="s" s="4" r="A16">
        <v>47</v>
      </c>
      <c t="n" s="6" r="B16">
        <v>-10020</v>
      </c>
      <c t="n" s="6" r="C16">
        <v>0</v>
      </c>
    </row>
    <row spans="1:3" r="17">
      <c t="s" s="4" r="A17">
        <v>48</v>
      </c>
      <c t="n" s="6" r="B17">
        <v>318005</v>
      </c>
      <c t="n" s="6" r="C17">
        <v>0</v>
      </c>
    </row>
    <row spans="1:3" r="18">
      <c t="s" s="4" r="A18">
        <v>109</v>
      </c>
      <c t="n" s="6" r="B18">
        <v>90451</v>
      </c>
      <c t="n" s="6" r="C18">
        <v>-24165</v>
      </c>
    </row>
    <row spans="1:3" r="19">
      <c t="s" s="4" r="A19">
        <v>110</v>
      </c>
      <c t="n" s="6" r="B19">
        <v>-2270310</v>
      </c>
      <c t="n" s="6" r="C19">
        <v>-533231</v>
      </c>
    </row>
    <row spans="1:3" r="20">
      <c t="s" s="3" r="A20">
        <v>111</v>
      </c>
    </row>
    <row spans="1:3" r="21">
      <c t="s" s="4" r="A21">
        <v>112</v>
      </c>
      <c t="n" s="6" r="B21">
        <v>-379245</v>
      </c>
      <c t="n" s="6" r="C21">
        <v>0</v>
      </c>
    </row>
    <row spans="1:3" r="22">
      <c t="s" s="4" r="A22">
        <v>113</v>
      </c>
      <c t="n" s="6" r="B22">
        <v>-25000</v>
      </c>
      <c t="n" s="6" r="C22">
        <v>-175000</v>
      </c>
    </row>
    <row spans="1:3" r="23">
      <c t="s" s="4" r="A23">
        <v>114</v>
      </c>
      <c t="n" s="6" r="B23">
        <v>-404245</v>
      </c>
      <c t="n" s="6" r="C23">
        <v>-175000</v>
      </c>
    </row>
    <row spans="1:3" r="24">
      <c t="s" s="3" r="A24">
        <v>115</v>
      </c>
    </row>
    <row spans="1:3" r="25">
      <c t="s" s="4" r="A25">
        <v>116</v>
      </c>
      <c t="n" s="6" r="B25">
        <v>2658086</v>
      </c>
      <c t="n" s="6" r="C25">
        <v>3000000</v>
      </c>
    </row>
    <row spans="1:3" r="26">
      <c t="s" s="4" r="A26">
        <v>117</v>
      </c>
      <c t="n" s="6" r="B26">
        <v>0</v>
      </c>
      <c t="n" s="6" r="C26">
        <v>289885</v>
      </c>
    </row>
    <row spans="1:3" r="27">
      <c t="s" s="4" r="A27">
        <v>118</v>
      </c>
      <c t="n" s="6" r="B27">
        <v>14489</v>
      </c>
      <c t="n" s="6" r="C27">
        <v>-8489</v>
      </c>
    </row>
    <row spans="1:3" r="28">
      <c t="s" s="4" r="A28">
        <v>119</v>
      </c>
      <c t="n" s="6" r="B28">
        <v>-24013</v>
      </c>
      <c t="n" s="6" r="C28">
        <v>-357975</v>
      </c>
    </row>
    <row spans="1:3" r="29">
      <c t="s" s="4" r="A29">
        <v>120</v>
      </c>
      <c t="n" s="6" r="B29">
        <v>-245000</v>
      </c>
      <c t="n" s="6" r="C29">
        <v>0</v>
      </c>
    </row>
    <row spans="1:3" r="30">
      <c t="s" s="4" r="A30">
        <v>121</v>
      </c>
      <c t="n" s="6" r="B30">
        <v>2403562</v>
      </c>
      <c t="n" s="6" r="C30">
        <v>2923421</v>
      </c>
    </row>
    <row spans="1:3" r="31">
      <c t="s" s="4" r="A31">
        <v>122</v>
      </c>
      <c t="n" s="6" r="B31">
        <v>-270993</v>
      </c>
      <c t="n" s="6" r="C31">
        <v>2215190</v>
      </c>
    </row>
    <row spans="1:3" r="32">
      <c t="s" s="4" r="A32">
        <v>123</v>
      </c>
      <c t="n" s="6" r="B32">
        <v>655405</v>
      </c>
      <c t="n" s="6" r="C32">
        <v>155271</v>
      </c>
    </row>
    <row spans="1:3" r="33">
      <c t="s" s="4" r="A33">
        <v>124</v>
      </c>
      <c t="n" s="6" r="B33">
        <v>384412</v>
      </c>
      <c t="n" s="6" r="C33">
        <v>2370461</v>
      </c>
    </row>
    <row spans="1:3" r="34">
      <c t="s" s="3" r="A34">
        <v>125</v>
      </c>
    </row>
    <row spans="1:3" r="35">
      <c t="s" s="4" r="A35">
        <v>126</v>
      </c>
      <c t="n" s="6" r="B35">
        <v>0</v>
      </c>
      <c t="n" s="6" r="C35">
        <v>1673774</v>
      </c>
    </row>
    <row spans="1:3" r="36">
      <c t="s" s="4" r="A36">
        <v>127</v>
      </c>
      <c t="n" s="6" r="B36">
        <v>0</v>
      </c>
      <c t="n" s="6" r="C36">
        <v>58279</v>
      </c>
    </row>
    <row spans="1:3" r="37">
      <c t="s" s="4" r="A37">
        <v>128</v>
      </c>
      <c t="n" s="6" r="B37">
        <v>0</v>
      </c>
      <c t="n" s="6" r="C37">
        <v>250000</v>
      </c>
    </row>
    <row spans="1:3" r="38">
      <c t="s" s="4" r="A38">
        <v>129</v>
      </c>
      <c t="n" s="7" r="B38">
        <v>0</v>
      </c>
      <c t="n" s="7" r="C38">
        <v>47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39</v>
      </c>
    </row>
    <row spans="1:2" r="4">
      <c t="s" s="4" r="A4">
        <v>32</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Pa</vt:lpstr>
      <vt:lpstr>CONSOLIDATED STATEMENTS OF OPER</vt:lpstr>
      <vt:lpstr>CONSOLIDATED STATEMENTS OF CASH</vt:lpstr>
      <vt:lpstr>1. Business Summary</vt:lpstr>
      <vt:lpstr>2. Basis of Presentation and Si</vt:lpstr>
      <vt:lpstr>3. Inventories</vt:lpstr>
      <vt:lpstr>4. Accrued Expenses</vt:lpstr>
      <vt:lpstr>5. Accrued Compensation</vt:lpstr>
      <vt:lpstr>6. Membership Deposits</vt:lpstr>
      <vt:lpstr>7. Notes Payable</vt:lpstr>
      <vt:lpstr>8. Related Parties</vt:lpstr>
      <vt:lpstr>9. Capital Stock</vt:lpstr>
      <vt:lpstr>10. Subsequent Events</vt:lpstr>
      <vt:lpstr>2. Basis of Presentation and 16</vt:lpstr>
      <vt:lpstr>3. Inventories (Tables)</vt:lpstr>
      <vt:lpstr>4. Accrued Expenses (Tables)</vt:lpstr>
      <vt:lpstr>5. Accrued Compensation (Tables</vt:lpstr>
      <vt:lpstr>6. Membership Deposits (Tables)</vt:lpstr>
      <vt:lpstr>7. Notes Payable (Tables)</vt:lpstr>
      <vt:lpstr>8. Related Parties (Tables)</vt:lpstr>
      <vt:lpstr>3. Inventories (Details)</vt:lpstr>
      <vt:lpstr>4. Accrued Expenses (Details)</vt:lpstr>
      <vt:lpstr>5. Accrued Compensation (Detail</vt:lpstr>
      <vt:lpstr>6. Membership Deposits (Details</vt:lpstr>
      <vt:lpstr>7. Notes Payable (Details)</vt:lpstr>
      <vt:lpstr>8. Related Parties (Details)</vt:lpstr>
      <vt:lpstr>9. Capital Stock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4:36:09Z</dcterms:created>
  <dcterms:modified xmlns:dcterms="http://purl.org/dc/terms/" xmlns:xsi="http://www.w3.org/2001/XMLSchema-instance" xsi:type="dcterms:W3CDTF">2016-11-18T14:36:09Z</dcterms:modified>
  <dc:title xmlns:dc="http://purl.org/dc/elements/1.1/">Untitled</dc:title>
  <dc:description xmlns:dc="http://purl.org/dc/elements/1.1/"/>
  <dc:subject xmlns:dc="http://purl.org/dc/elements/1.1/"/>
  <cp:keywords/>
  <cp:category/>
</cp:coreProperties>
</file>